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May 2,
		2016</t>
  </si>
  <si>
    <t>Document Effective Date</t>
  </si>
  <si>
    <t>dei_DocumentEffectiveDate</t>
  </si>
  <si>
    <t>Prospectus Date</t>
  </si>
  <si>
    <t>rr_ProspectusDate</t>
  </si>
  <si>
    <t>Jan. 28,
		2016</t>
  </si>
  <si>
    <t>Jan. 28, 2016</t>
  </si>
  <si>
    <t>BLACKROCK FUNDS SM BlackRock Managed Volatility Portfolio (the “Fund”) Supplement dated May 2, 2016 to the Summary Prospectus and the Prospectus of the Fund, each dated January 28, 2016 On April 21, 2016, the Board of Trustees (the “Board”) of BlackRock Funds SM Effective on or about July 1, 2016, the following changes are made to the Fund’s Summary Prospectus and Prospectus, as applicable: Change in the Fund’s Name BlackRock Managed Volatility Portfolio is renamed BlackRock Tactical Opportunities Fund. Change in the Fund’s Benchmarks Effective on or about July 1, 2016, the Fund removed the customized weighted index comprised of 50% MSCI All Country World Index and 50% Citigroup World Government Bond Index (hedged into USD), including its constituent components, as a performance benchmark against which the Fund measures its performance.</t>
  </si>
  <si>
    <t>Supplement [Text Block]</t>
  </si>
  <si>
    <t>bf1_SupplementTextBlock</t>
  </si>
  <si>
    <t>BLACKROCK MANAGED VOLATILIT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5:55:50Z</dcterms:created>
  <dcterms:modified xmlns:dcterms="http://purl.org/dc/terms/" xmlns:xsi="http://www.w3.org/2001/XMLSchema-instance" xsi:type="dcterms:W3CDTF">2016-05-20T15:55:50Z</dcterms:modified>
  <dc:title xmlns:dc="http://purl.org/dc/elements/1.1/">Untitled</dc:title>
  <dc:description xmlns:dc="http://purl.org/dc/elements/1.1/"/>
  <dc:subject xmlns:dc="http://purl.org/dc/elements/1.1/"/>
  <cp:keywords/>
  <cp:category/>
</cp:coreProperties>
</file>